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KOPERNIK GLOBAL ALL-CAP FUND Su" sheetId="2" state="visible" r:id="rId2"/>
    <sheet xmlns:r="http://schemas.openxmlformats.org/officeDocument/2006/relationships" name="KOPERNIK INTERNATIONAL FUND Su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Document and Entity Information</t>
  </si>
  <si>
    <t>Sep. 27, 2018</t>
  </si>
  <si>
    <t>Document And Entity Information</t>
  </si>
  <si>
    <t>Document Type</t>
  </si>
  <si>
    <t>Document Period End Date</t>
  </si>
  <si>
    <t>Oct. 31,
		2017</t>
  </si>
  <si>
    <t>Registrant Name</t>
  </si>
  <si>
    <t>Advisors' Inner Circle Fund II</t>
  </si>
  <si>
    <t>Central Index Key</t>
  </si>
  <si>
    <t>Amendment Flag</t>
  </si>
  <si>
    <t>false</t>
  </si>
  <si>
    <t>Document Creation Date</t>
  </si>
  <si>
    <t>Sep. 27,
		2018</t>
  </si>
  <si>
    <t>Document Effective Date</t>
  </si>
  <si>
    <t>Prospectus Date</t>
  </si>
  <si>
    <t>Mar. 1,
		2018</t>
  </si>
  <si>
    <t>KOPERNIK GLOBAL ALL-CAP FUND</t>
  </si>
  <si>
    <t>The Advisors' Inner Circle Fund II Kopernik Global All-Cap Fund Kopernik International Fund (together, the "Funds") Supplement Dated September 27, 2018 to the Summary Prospectus of the Kopernik International
Fund (the "Summary Prospectus") and Statutory Prospectus of the Funds (the
"Statutory Prospectus"), each dated March 1, 2018 This supplement provides new and additional
information beyond that contained in the Summary Prospectus and Statutory Prospectus and should be read in conjunction with the
Summary Prospectus and Statutory Prospectus. The Board of Trustees of The Advisors' Inner
Circle Fund II has approved: (1) the elimination of sales charges imposed upon purchases and redemptions of Class A Shares of the
Kopernik International Fund; (2) the re-designation of Class A Shares of the Kopernik International Fund as Investor Class Shares;
and (3) a change in the principal investment strategy of the Kopernik International Fund. Accordingly, effective immediately, each
of the Summary Prospectus and Statutory Prospectus is hereby amended as follows: A. Amendments
to Both the Summary Prospectus and Statutory Prospectus. 1. Each
sentence that discloses that Class A Shares of the Kopernik International Fund are not available for purchase is deleted. 2. All
references to "Class A Shares" used in connection with being offered by the Kopernik International Fund are deleted and
replaced with "Investor Class Shares." Except as otherwise amended by this Supplement, no reference in the Statutory Prospectus
to Class A Shares used in connection with being offered by the Kopernik Global All-Cap Fund is amended. 3. In
the "Fund Fees and Expenses" section, the chart entitled "Shareholder Fees (fees paid directly from your investment)"
and the paragraph that precedes it are deleted and replaced with the following: This table describes the fees and expenses
that you may pay if you buy and hold Investor Class Shares or Class I Shares of the Fund. 4. In
the "Fund Fees and Expenses - Example" section, the table is deleted and replaced with the following:
1 Year 3 Years 5 Years 10 Years
Investor Class Shares $137 $533 $954 $2,128
Class I Shares $112 $456 $824 $1,858 5. In
the "Principal Investment Strategies" section, the following is added at the end of the fourth paragraph: When the Adviser believes that market conditions
are unfavorable to its style of investing, or is otherwise unable to locate attractive investment opportunities, the Fund may hold
a higher level of cash or money market instruments. Due to a larger percentage of such holdings, the Fund may not participate in
market advances or declines to the same extent that it would if the Fund remained more fully invested in equity securities 6. In
the "Performance Information" section, the second paragraph is deleted and replaced with the following: Prior to the date of this prospectus, Investor
Class Shares of the Fund had not commenced operations and therefore do not have performance history for a full calendar year. Investor
Class Shares of the Fund would have substantially similar performance as Class I Shares because the shares are invested in the
same portfolio of securities and the annual returns would generally differ only to the extent that the fees and expenses of Investor
Class Shares are higher than the fees and expenses of Class I Shares, in which case the returns for Investor Class Shares would
be lower than those of Class I Shares. B. Amendments
to the Statutory Prospectus Only. 7. In
the "Purchasing, Selling and Exchanging Fund Shares" section, the first paragraph is deleted and replaced with the following: This section tells you how to purchase, sell
(sometimes called "redeem") and exchange Class A Shares, Investor Class Shares and Class I Shares of the Funds. 8. In
the "Purchasing, Selling and Exchanging Fund Shares - How to Choose a Share Class" section, the first paragraph is deleted
and replaced with the following: Each Fund offers two classes of shares to investors.
The Global All-Cap Fund offers Class A Shares and Class I Shares, and the International Fund offers Investor Class Shares and Class
I Shares. Each share class has its own shareholder eligibility criteria, investment minimums, cost structure and other features.
The following summarizes the primary features of each share class. Contact your financial intermediary or the Funds for more information
about the Funds' share classes and how to choose between them. 9. In
the "Purchasing, Selling and Exchanging Fund Shares - How to Choose a Share Class" section, the following is added as a
new, second row in the chart:
Class Name Investment Minimums Fees and Sales Charges
Investor Class
Initial Subsequent
Front End Sales Charge 12b-1 Fee CDSC 10. In
the "Purchasing, Selling and Exchanging Fund Shares - How to Choose a Share Class" section, the first sentence of the second
paragraph following the chart is deleted and replaced with the following: Class A Shares, Investor Class Shares and Class
I Shares are offered to investors who purchase shares directly from the Funds or through certain financial intermediaries such
as financial planners, investment advisors, broker-dealers or other financial institutions. An investor may be eligible to purchase
more than one share class. 11. In
the "Purchasing, Selling and Exchanging Fund Shares - How to Choose a Share Class" section, the third paragraph following
the chart is deleted and replaced with the following: As discussed below, the Global All-Cap Fund's
Class A Shares are not subject to front-end sales charges with a minimum initial investment of $1,000,000. If you are eligible
to purchase either Class I Shares or Class A Shares without a sales charge, you should be aware of the differences between these
two Classes of Shares. Class A Shares are subject to a 12b-1 distribution and service fee to compensate financial advisors and
intermediaries for their efforts in connection with the sale and distribution of Fund shares and for ongoing account services provided
to you. Class I Shares are not subject to a Rule 12b-1 distribution and service fee and, consequently, holders of Class I Shares
may not receive the same types or levels of service from financial advisors and intermediaries as the holders of Class A Shares.
In choosing between Class A Shares and Class I Shares, you should consult your financial intermediary with respect to the services
to be provided to you as an investor in Class A Shares and weigh the benefits of such services against the 12b-1 distribution and
service fee imposed upon Class A Shares. Although Class I Shares may not be offered by your financial intermediary, you can purchase
Class I Shares directly from the Fund. 12. In
the "Purchasing, Selling and Exchanging Fund Shares - Sales Charges" section, the following is added as a new, first paragraph: This section provides you with information
about the sales charges to which Class A Shares of the Global All-Cap Fund are subject. 13. In
the "Purchasing, Selling and Exchanging Fund Shares - Sales Charges" section of, and Appendix A to, the Statutory Prospectus,
all references to sales charges being applicable to more than one Fund are deleted and replaced with references to the Global All-Cap
Fund. 14. The
paragraph in the "Purchasing, Selling and Exchanging Fund Shares - Involuntary Redemptions of Your Shares" section is deleted
and replaced with the following: Unless otherwise agreed between the Funds and
your broker or other financial intermediary, if you hold Class A Shares, Investor Class Shares or Class I Shares and your account
balance drops below $1,500, $1,500 or $250,000, respectively, because of redemptions, you may be required to sell your shares.
The Funds will provide you at least 60 days' written notice to give you time to add to your account and avoid the need to sell
your shares. The minimum required account balance for an investment of Class A Shares, Investor Class Shares or Class I Shares
may be waived in the Funds' sole discretion. 15. The
paragraph in the "Payments to Financial Intermediaries – Distribution Plan" section is deleted and replaced with
the following: The Funds have adopted a distribution plan
under Rule 12b-1 of the Investment Company Act of 1940, as amended, for Class A Shares and Investor Class Shares that allows the
Funds to pay distribution and/or service fees for the sale and distribution of Fund shares, and for services provided to shareholders.
Because these fees are paid out of a Fund's assets on an on-going basis, over time these fees will increase the cost of your investment
and may cost you more than paying other types of sales charges. The maximum annual Rule 12b-1 fee for Class A Shares or Investor
Class Shares of a Fund is 0.25%. Please retain this supplement for future
reference. KGI-SK-005-0100 The Advisors' Inner Circle Fund II Kopernik Global All-Cap Fund Kopernik International Fund Supplement Dated September 27, 2018 to the Statement of Additional Information dated March 1, 2018 (the "SAI") This supplement provides new and additional
information beyond that contained in the SAI and should be read in conjunction with the SAI. The Board of Trustees of The Advisors' Inner
Circle Fund II has approved: (1) the elimination of sales charges imposed upon purchases and redemptions of Class A Shares of the
Kopernik International Fund; (2) the re-designation of Class A Shares of the Kopernik International Fund as Investor Class Shares;
and (3) a change in the principal investment strategy of the Kopernik International Fund. Accordingly, effective immediately, the
SAI is hereby amended as follows: 1. Each
sentence that discloses that Class A Shares of the Kopernik International Fund are not available for purchase is deleted. 2. All
references to "Class A Shares" used in connection with being offered by the Kopernik International Fund are deleted and
replaced with "Investor Class Shares." Except as otherwise amended by this Supplement, no reference to Class A Shares used
in connection with being offered by the Kopernik Global All-Cap Fund is amended. 3. The
first sentence of "The Trust - Description of Multiple Classes of Shares" section is deleted and replaced with the following: The Trust is authorized to offer shares of
the Kopernik Global All-Cap Fund in Class A Shares and Class I Shares and shares of the Kopernik International Fund in Investor
Class Shares and Class I Shares. 4. The
chart in the "The Adviser - Contractual Expense Limitation" section is deleted and replaced with the following:
Fund Class A Shares Investor Class Shares Class I Shares
Kopernik Global All-Cap Fund 1.35% N/A 1.10%
Kopernik International Fund N/A 1.35% 1 1.10% 2 5. In
the "Payments to Financial Intermediaries – Distribution Plan" section, the phrase "and Investor Class Shares"
is insert immediately following each reference to "Class A Shares." 6. The
first sentence of the paragraph in the "Payments to Financial Intermediaries – Dealer Reallowances" section is deleted
and replaced with the following: Class A Shares of the Kopernik Global All-Cap
Fund are sold subject to a front-end sales charge as described in the Prospectus. Please retain this supplement for future
reference. KGI-SK-005-0100</t>
  </si>
  <si>
    <t>KOPERNIK INTERNATIONAL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ii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054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36"/>
    <col customWidth="1" max="3" min="3" width="80"/>
  </cols>
  <sheetData>
    <row r="1" spans="1:3">
      <c r="A1" s="1" t="s">
        <v>19</v>
      </c>
      <c r="B1" s="1" t="s">
        <v>20</v>
      </c>
      <c r="C1" s="2" t="s">
        <v>21</v>
      </c>
    </row>
    <row r="2" spans="1:3">
      <c r="A2" s="3" t="s">
        <v>22</v>
      </c>
      <c r="B2" s="4" t="s">
        <v>23</v>
      </c>
    </row>
    <row r="3" spans="1:3">
      <c r="A3" s="4" t="s">
        <v>3</v>
      </c>
      <c r="B3" s="4" t="s">
        <v>24</v>
      </c>
      <c r="C3" s="5" t="n">
        <v>497</v>
      </c>
    </row>
    <row r="4" spans="1:3">
      <c r="A4" s="4" t="s">
        <v>4</v>
      </c>
      <c r="B4" s="4" t="s">
        <v>25</v>
      </c>
      <c r="C4" s="4" t="s">
        <v>5</v>
      </c>
    </row>
    <row r="5" spans="1:3">
      <c r="A5" s="4" t="s">
        <v>6</v>
      </c>
      <c r="B5" s="4" t="s">
        <v>26</v>
      </c>
      <c r="C5" s="4" t="s">
        <v>7</v>
      </c>
    </row>
    <row r="6" spans="1:3">
      <c r="A6" s="4" t="s">
        <v>8</v>
      </c>
      <c r="B6" s="4" t="s">
        <v>27</v>
      </c>
      <c r="C6" s="5" t="n">
        <v>890540</v>
      </c>
    </row>
    <row r="7" spans="1:3">
      <c r="A7" s="4" t="s">
        <v>9</v>
      </c>
      <c r="B7" s="4" t="s">
        <v>28</v>
      </c>
      <c r="C7" s="4" t="s">
        <v>10</v>
      </c>
    </row>
    <row r="8" spans="1:3">
      <c r="A8" s="4" t="s">
        <v>11</v>
      </c>
      <c r="B8" s="4" t="s">
        <v>29</v>
      </c>
      <c r="C8" s="4" t="s">
        <v>12</v>
      </c>
    </row>
    <row r="9" spans="1:3">
      <c r="A9" s="4" t="s">
        <v>13</v>
      </c>
      <c r="B9" s="4" t="s">
        <v>30</v>
      </c>
      <c r="C9" s="4" t="s">
        <v>12</v>
      </c>
    </row>
    <row r="10" spans="1:3">
      <c r="A10" s="4" t="s">
        <v>14</v>
      </c>
      <c r="B10" s="4" t="s">
        <v>31</v>
      </c>
      <c r="C10" s="4" t="s">
        <v>15</v>
      </c>
    </row>
    <row r="11" spans="1:3">
      <c r="A11" s="4" t="s">
        <v>16</v>
      </c>
    </row>
    <row r="12" spans="1:3">
      <c r="A12" s="3" t="s">
        <v>22</v>
      </c>
      <c r="B12" s="4" t="s">
        <v>23</v>
      </c>
    </row>
    <row r="13" spans="1:3">
      <c r="A13" s="4" t="s">
        <v>32</v>
      </c>
      <c r="B13" s="4" t="s">
        <v>33</v>
      </c>
      <c r="C13" s="4" t="s">
        <v>17</v>
      </c>
    </row>
    <row r="14" spans="1:3">
      <c r="A14" s="4" t="s">
        <v>18</v>
      </c>
    </row>
    <row r="15" spans="1:3">
      <c r="A15" s="3" t="s">
        <v>22</v>
      </c>
      <c r="B15" s="4" t="s">
        <v>23</v>
      </c>
    </row>
    <row r="16" spans="1:3">
      <c r="A16" s="4" t="s">
        <v>32</v>
      </c>
      <c r="B16" s="4" t="s">
        <v>33</v>
      </c>
      <c r="C16"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5:59:07Z</dcterms:created>
  <dcterms:modified xmlns:dcterms="http://purl.org/dc/terms/" xmlns:xsi="http://www.w3.org/2001/XMLSchema-instance" xsi:type="dcterms:W3CDTF">2018-10-10T15:59:07Z</dcterms:modified>
</cp:coreProperties>
</file>